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8">
  <si>
    <t>Document and Entity Information</t>
  </si>
  <si>
    <t>Dec. 31, 2017</t>
  </si>
  <si>
    <t>Prospectus:</t>
  </si>
  <si>
    <t>Document Type</t>
  </si>
  <si>
    <t>Document Period End Date</t>
  </si>
  <si>
    <t>Dec. 31,
		2017</t>
  </si>
  <si>
    <t>Registrant Name</t>
  </si>
  <si>
    <t>FIRST INVESTORS TAX EXEMPT FUNDS</t>
  </si>
  <si>
    <t>Entity Central Index Key</t>
  </si>
  <si>
    <t>Amendment Flag</t>
  </si>
  <si>
    <t>false</t>
  </si>
  <si>
    <t>Document Creation Date</t>
  </si>
  <si>
    <t>Jun. 4,
		2018</t>
  </si>
  <si>
    <t>Document Effective Date</t>
  </si>
  <si>
    <t>Prospectus Date</t>
  </si>
  <si>
    <t>May 1,
		2018</t>
  </si>
  <si>
    <t>First Investors Tax Exempt Income Fund</t>
  </si>
  <si>
    <t xml:space="preserve"> SUPPLEMENT DATED JUNE 1, 2018 FIRST INVESTORS TAX EXEMPT FUNDS PROSPECTUS DATED MAY 1, 2018 1. In “The Funds Summary Section” for the First Investors Tax Exempt Income Fund: · the Annual Fund Operating Expenses table and the footnotes that follow are deleted and replaced with the following: Annual Fund Operating Expenses (expenses that you pay each year as a percentage of the value of your investment) Class A Class B Advisor Class Institutional Class Management Fees 0.60% 0.60% 0.60% 0.60% Distribution and Service (12b-1) Fees 0.30% 1.00% None None Other Expenses 0.11% 0.17% 0.11% 0.09% Total Annual Fund Operating Expenses 1.01% 1.77% 0.71% 0.69% Fee Waiver 2 0.05% 0.05% 0.05% 0.05% Total Annual Fund Operating Expenses After Fee Waiver 0.96% 1.72% 0.66% 0.64% 1. A contingent deferred sales charge of 1.00% will be assessed on certain redemptions of Class A shares that are purchased without a sales charge, as described further in the “What are the sales charges” section of the prospectus. · the paragraph under the heading “Example” is revised to reflect that the Example assumes all of the Fund’s operating expenses remain the same except that it incorporates the fee waiver through June 1, 2019. · the tables under the heading “Example” are deleted and replaced with the following: 1 year 3 years 5 years 10 years Class A shares $494 $704 $931 $1,582 Class B shares $575 $852 $1,155 $1,879 Advisor Class shares $67 $222 $390 $878 Institutional Class shares $65 $216 $379 $854 You would pay the following expenses on Class B shares if you did not redeem your shares: 1 year 3 years 5 years 10 years Class B shares $175 $552 $955 $1,879 ****** Please retain this Supplement for future reference. TEP618</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16792</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4</v>
      </c>
      <c r="B3" s="4" t="s">
        <v>27</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2:11:22Z</dcterms:created>
  <dcterms:modified xmlns:dcterms="http://purl.org/dc/terms/" xmlns:xsi="http://www.w3.org/2001/XMLSchema-instance" xsi:type="dcterms:W3CDTF">2018-06-19T12:11:22Z</dcterms:modified>
</cp:coreProperties>
</file>